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 of Operations" sheetId="4" state="visible" r:id="rId4"/>
    <sheet xmlns:r="http://schemas.openxmlformats.org/officeDocument/2006/relationships" name="Statement of Stockholders' Equi" sheetId="5" state="visible" r:id="rId5"/>
    <sheet xmlns:r="http://schemas.openxmlformats.org/officeDocument/2006/relationships" name="Statement of Cash Flows" sheetId="6" state="visible" r:id="rId6"/>
    <sheet xmlns:r="http://schemas.openxmlformats.org/officeDocument/2006/relationships" name="Organization and Nature of Busi" sheetId="7" state="visible" r:id="rId7"/>
    <sheet xmlns:r="http://schemas.openxmlformats.org/officeDocument/2006/relationships" name="Significant Accounting Policies" sheetId="8" state="visible" r:id="rId8"/>
    <sheet xmlns:r="http://schemas.openxmlformats.org/officeDocument/2006/relationships" name="Related Party Transactions Disc" sheetId="9" state="visible" r:id="rId9"/>
    <sheet xmlns:r="http://schemas.openxmlformats.org/officeDocument/2006/relationships" name="License Agreement Disclosure" sheetId="10" state="visible" r:id="rId10"/>
    <sheet xmlns:r="http://schemas.openxmlformats.org/officeDocument/2006/relationships" name="Concentrations Disclosure" sheetId="11" state="visible" r:id="rId11"/>
    <sheet xmlns:r="http://schemas.openxmlformats.org/officeDocument/2006/relationships" name="Stock Issuance Disclosure" sheetId="12" state="visible" r:id="rId12"/>
    <sheet xmlns:r="http://schemas.openxmlformats.org/officeDocument/2006/relationships" name="Commitments Disclosure" sheetId="13" state="visible" r:id="rId13"/>
    <sheet xmlns:r="http://schemas.openxmlformats.org/officeDocument/2006/relationships" name="Income Tax Disclosure"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Significant Accounting Polici_4" sheetId="17" state="visible" r:id="rId17"/>
    <sheet xmlns:r="http://schemas.openxmlformats.org/officeDocument/2006/relationships" name="Significant Accounting Polici_5" sheetId="18" state="visible" r:id="rId18"/>
    <sheet xmlns:r="http://schemas.openxmlformats.org/officeDocument/2006/relationships" name="Significant Accounting Polici_6" sheetId="19" state="visible" r:id="rId19"/>
    <sheet xmlns:r="http://schemas.openxmlformats.org/officeDocument/2006/relationships" name="Significant Accounting Polici_7" sheetId="20" state="visible" r:id="rId20"/>
    <sheet xmlns:r="http://schemas.openxmlformats.org/officeDocument/2006/relationships" name="Significant Accounting Polici_8" sheetId="21" state="visible" r:id="rId21"/>
    <sheet xmlns:r="http://schemas.openxmlformats.org/officeDocument/2006/relationships" name="Significant Accounting Polici_9" sheetId="22" state="visible" r:id="rId22"/>
    <sheet xmlns:r="http://schemas.openxmlformats.org/officeDocument/2006/relationships" name="Significant Accounting Polic_10" sheetId="23" state="visible" r:id="rId23"/>
    <sheet xmlns:r="http://schemas.openxmlformats.org/officeDocument/2006/relationships" name="Significant Accounting Polic_11" sheetId="24" state="visible" r:id="rId24"/>
    <sheet xmlns:r="http://schemas.openxmlformats.org/officeDocument/2006/relationships" name="Significant Accounting Polic_12" sheetId="25" state="visible" r:id="rId25"/>
    <sheet xmlns:r="http://schemas.openxmlformats.org/officeDocument/2006/relationships" name="Significant Accounting Polic_13" sheetId="26" state="visible" r:id="rId26"/>
    <sheet xmlns:r="http://schemas.openxmlformats.org/officeDocument/2006/relationships" name="Significant Accounting Polic_14" sheetId="27" state="visible" r:id="rId27"/>
    <sheet xmlns:r="http://schemas.openxmlformats.org/officeDocument/2006/relationships" name="Related Party Transactions Di_2" sheetId="28" state="visible" r:id="rId28"/>
    <sheet xmlns:r="http://schemas.openxmlformats.org/officeDocument/2006/relationships" name="License Agreement Disclosure (D" sheetId="29" state="visible" r:id="rId29"/>
    <sheet xmlns:r="http://schemas.openxmlformats.org/officeDocument/2006/relationships" name="Concentrations Disclosure (Deta" sheetId="30" state="visible" r:id="rId30"/>
    <sheet xmlns:r="http://schemas.openxmlformats.org/officeDocument/2006/relationships" name="Stock Issuance Disclosure (Deta" sheetId="31" state="visible" r:id="rId31"/>
    <sheet xmlns:r="http://schemas.openxmlformats.org/officeDocument/2006/relationships" name="Commitments Disclosure (Details" sheetId="32" state="visible" r:id="rId32"/>
    <sheet xmlns:r="http://schemas.openxmlformats.org/officeDocument/2006/relationships" name="Income Tax Disclosure (Details)" sheetId="33" state="visible" r:id="rId33"/>
  </sheets>
  <definedNames/>
  <calcPr calcId="124519" fullCalcOnLoad="1"/>
</workbook>
</file>

<file path=xl/sharedStrings.xml><?xml version="1.0" encoding="utf-8"?>
<sst xmlns="http://schemas.openxmlformats.org/spreadsheetml/2006/main" uniqueCount="211">
  <si>
    <t>Document and Entity Information - USD ($)</t>
  </si>
  <si>
    <t>12 Months Ended</t>
  </si>
  <si>
    <t>Dec. 31, 2018</t>
  </si>
  <si>
    <t>Mar. 28, 2019</t>
  </si>
  <si>
    <t>Jun. 30, 2018</t>
  </si>
  <si>
    <t>Details</t>
  </si>
  <si>
    <t>Registrant Name</t>
  </si>
  <si>
    <t>PwrCor, Inc.</t>
  </si>
  <si>
    <t>Registrant CIK</t>
  </si>
  <si>
    <t>0000733337</t>
  </si>
  <si>
    <t>SEC Form</t>
  </si>
  <si>
    <t>10-K</t>
  </si>
  <si>
    <t>Period End date</t>
  </si>
  <si>
    <t>Dec. 31,
		2018</t>
  </si>
  <si>
    <t>Fiscal Year End</t>
  </si>
  <si>
    <t>--12-31</t>
  </si>
  <si>
    <t>Trading Symbol</t>
  </si>
  <si>
    <t>pwco</t>
  </si>
  <si>
    <t>Tax Identification Number (TIN)</t>
  </si>
  <si>
    <t>133186327</t>
  </si>
  <si>
    <t>Number of common stock shares outstanding</t>
  </si>
  <si>
    <t>Public Float</t>
  </si>
  <si>
    <t>Filer Category</t>
  </si>
  <si>
    <t>Non-accelerated Filer</t>
  </si>
  <si>
    <t>Current with reporting</t>
  </si>
  <si>
    <t>Yes</t>
  </si>
  <si>
    <t>Voluntary filer</t>
  </si>
  <si>
    <t>No</t>
  </si>
  <si>
    <t>Well-known Seasoned Issuer</t>
  </si>
  <si>
    <t>Shell Company</t>
  </si>
  <si>
    <t>false</t>
  </si>
  <si>
    <t>Small Business</t>
  </si>
  <si>
    <t>true</t>
  </si>
  <si>
    <t>Emerging Growth Company</t>
  </si>
  <si>
    <t>Amendment Flag</t>
  </si>
  <si>
    <t>Document Fiscal Year Focus</t>
  </si>
  <si>
    <t>2018</t>
  </si>
  <si>
    <t>Document Fiscal Period Focus</t>
  </si>
  <si>
    <t>FY</t>
  </si>
  <si>
    <t>Entity Incorporation, State Country Name</t>
  </si>
  <si>
    <t>Delaware</t>
  </si>
  <si>
    <t>Balance Sheets - USD ($)</t>
  </si>
  <si>
    <t>Dec. 31, 2017</t>
  </si>
  <si>
    <t>ASSETS</t>
  </si>
  <si>
    <t>Cash</t>
  </si>
  <si>
    <t>Accounts receivable, net of allowance for doubtful accounts</t>
  </si>
  <si>
    <t>Prepaid expenses and deposits</t>
  </si>
  <si>
    <t>Total Current Assets</t>
  </si>
  <si>
    <t>Fixed Assets, net of accumulated depreciation</t>
  </si>
  <si>
    <t>Intangible asset - license agreement</t>
  </si>
  <si>
    <t>Total Assets</t>
  </si>
  <si>
    <t>LIABILITIES AND STOCKHOLDERS' EQUITY</t>
  </si>
  <si>
    <t>Accounts payable and accrued expenses</t>
  </si>
  <si>
    <t>Total Current Liabilities</t>
  </si>
  <si>
    <t>Common stock, $0.001 par value: 325,000,000 shares authorized; 210,342,722 and 207,662,722 shares issued and outstanding at December 31, 2018 and 2017, respectively</t>
  </si>
  <si>
    <t>Additional paid-in capital</t>
  </si>
  <si>
    <t>Retained (deficit)</t>
  </si>
  <si>
    <t>Total Stockholders' Equity</t>
  </si>
  <si>
    <t>Total Liabilities and Stockholders' Equity</t>
  </si>
  <si>
    <t>Balance Sheets - Parenthetical - $ / shares</t>
  </si>
  <si>
    <t>Common Stock, Par or Stated Value Per Share</t>
  </si>
  <si>
    <t>Common Stock, Shares Authorized</t>
  </si>
  <si>
    <t>Common Stock, Shares, Issued</t>
  </si>
  <si>
    <t>Statement of Operations - USD ($)</t>
  </si>
  <si>
    <t>REVENUE</t>
  </si>
  <si>
    <t>Project Management</t>
  </si>
  <si>
    <t>Heat Conversion Technology</t>
  </si>
  <si>
    <t>Other</t>
  </si>
  <si>
    <t>Total Revenue</t>
  </si>
  <si>
    <t>EXPENSES</t>
  </si>
  <si>
    <t>Consulting fees</t>
  </si>
  <si>
    <t>General and Administrative</t>
  </si>
  <si>
    <t>Technology Research, Development &amp; Fulfillment</t>
  </si>
  <si>
    <t>Legal and other professional fees</t>
  </si>
  <si>
    <t>Loss on Cancellation of License</t>
  </si>
  <si>
    <t>Total Operating Expenses</t>
  </si>
  <si>
    <t>Net Income (Loss)</t>
  </si>
  <si>
    <t>Net (Loss) per Common Share</t>
  </si>
  <si>
    <t>Weighted Average Common Shares Outstanding</t>
  </si>
  <si>
    <t>Statement of Stockholders' Equity - USD ($)</t>
  </si>
  <si>
    <t>Common Stock</t>
  </si>
  <si>
    <t>Additional Paid-in Capital</t>
  </si>
  <si>
    <t>Retained Earnings</t>
  </si>
  <si>
    <t>Total</t>
  </si>
  <si>
    <t>Equity Balance at Dec. 31, 2016</t>
  </si>
  <si>
    <t>Equity Balance, shares at Dec. 31, 2016</t>
  </si>
  <si>
    <t>Stock Issued During Period, Value, New Issues</t>
  </si>
  <si>
    <t>Stock Issued During Period, Shares, New Issues</t>
  </si>
  <si>
    <t>Stock Issued During Period, Value, Issued for Services</t>
  </si>
  <si>
    <t>Stock Issued During Period, Shares, Issued for Services</t>
  </si>
  <si>
    <t>Stock Issued During Period, Value, Other</t>
  </si>
  <si>
    <t>Stock Issued During Period, Shares, Other</t>
  </si>
  <si>
    <t>Equity Balance, shares at Dec. 31, 2017</t>
  </si>
  <si>
    <t>Equity Balance at Dec. 31, 2017</t>
  </si>
  <si>
    <t>Equity Balance, shares at Dec. 31, 2018</t>
  </si>
  <si>
    <t>Equity Balance at Dec. 31, 2018</t>
  </si>
  <si>
    <t>Statement of Cash Flows - USD ($)</t>
  </si>
  <si>
    <t>Adjustments to reconcile net (loss) to net cash (used) by operating activities</t>
  </si>
  <si>
    <t>Shares issued for services</t>
  </si>
  <si>
    <t>Depreciation and Amortization</t>
  </si>
  <si>
    <t>Provision for Uncollectable Receivables</t>
  </si>
  <si>
    <t>Cancellation of License Agreement</t>
  </si>
  <si>
    <t>Changes in Assets and Liabilities</t>
  </si>
  <si>
    <t>Decrease (increase) in accounts receivable</t>
  </si>
  <si>
    <t>Decrease (increase) in prepaid expenses</t>
  </si>
  <si>
    <t>Increase (decrease) in accounts payable and accrued expenses</t>
  </si>
  <si>
    <t>Increase (decrease) in deferred revenue</t>
  </si>
  <si>
    <t>Increase (decrease) in accrued engine development expense</t>
  </si>
  <si>
    <t>Total Adjustments</t>
  </si>
  <si>
    <t>Net Cash (Used) by Operating Activities</t>
  </si>
  <si>
    <t>CASH FLOWS FROM INVESTING ACTIVITIES</t>
  </si>
  <si>
    <t>Purchase of fixed assets</t>
  </si>
  <si>
    <t>Payment to Licensor</t>
  </si>
  <si>
    <t>Net Cash Provided (Used) by Investing Activities</t>
  </si>
  <si>
    <t>CASH FLOWS FROM FINANCING ACTIVITIES</t>
  </si>
  <si>
    <t>Issuance of Common Stock - contributed capital</t>
  </si>
  <si>
    <t>Net Cash Provided (Used) by Financing Activities</t>
  </si>
  <si>
    <t>Net increase in cash</t>
  </si>
  <si>
    <t>Cash, beginning of year</t>
  </si>
  <si>
    <t>Cash, end of year</t>
  </si>
  <si>
    <t>Non Cash Investing and Financing Activities</t>
  </si>
  <si>
    <t>Payment of professional fees with common stock</t>
  </si>
  <si>
    <t>Retirement of Common Stock</t>
  </si>
  <si>
    <t>Organization and Nature of Business</t>
  </si>
  <si>
    <t>Notes</t>
  </si>
  <si>
    <t>1. Organization and Nature of Business PwrCor, Inc. (the Company or PwrCor) was until the first quarter of 2017 named Receivable Acquisition &amp; Management Corporation (RAMCO) and doing business as Cornerstone Sustainable Energy. RAMCO, a public reporting entity, was in the business to purchase, manage and collect defaulted consumer receivables. Cornerstone Program Advisors LLC (Cornerstone), a Delaware limited liability company formed July 26, 2010, is an energy infrastructure project management company focused on healthcare and higher learning institutions. Sustainable Energy Industries, Inc. (Sustainable) is a New York corporation involved in developing and improving the efficiency of energy infrastructure using advanced proprietary technologies. As a result of a reverse merger acquisition (the Merger) between RAMCO, Cornerstone, and Sustainable during 2013, the Company adopted a business plan to build on the business of Cornerstone and Sustainable in energy infrastructure and alternative energy. In January 2017, the Companys shareholders approved a name change to PwrCor, Inc., which became effective in March 2017.</t>
  </si>
  <si>
    <t>Significant Accounting Policies</t>
  </si>
  <si>
    <t>2. Significant Accounting Policies Basis of Presentation and Use of Estimates The Company prepares its financial statements in conformity with accounting principles generally accepted in the United States of America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to be made by management include valuation of shares issued for services, recognition of income for work completed and unbilled to customers, the allowance for doubtful accounts, and the valuation of License Agreements. Actual results could differ from those estimates. The Company believes that funds generated from operations, together with existing cash and cash infusions by stockholders, will be sufficient to finance its operations for the next twelve months. The Company expects to seek additional capital to cover any working capital needs and its contractual obligations, and to fund growth initiatives in its identified markets. However, there can be no assurance that any new debt or equity financing arrangement will be available to the Company when needed on acceptable terms, if at all. The continued operations of the Company are dependent on its ability to raise funds, collect accounts receivable, and receive revenues. Cash The Company continually monitors its positions with, and the credit quality of, the financial institutions it invests with. From time to time, however, the Company briefly maintains balances in operating accounts in excess of federally insured limits. Accounts Receivable Receivables are stated at the amount management expects to collect from outstanding balances. Management provides for probable uncollectible amounts through a charge to earnings and a credit to a valuation allowance based on its assessment of the current status of individual accounts. At December 31, 2018, an allowance for doubtful accounts was made totaling $56,204 to provide for the possibility of a revenue shortfall from the project in Modoc County, and is reflected in the accounts receivable balance on the balance sheet in the accompanying financial statements. In 2017, this allowance was $63,270. Revenue Recognition The Companys revenue is recognized when the Company satisfies its performance obligation(s) under the contract (either implicit or explicit) by transferring the promised product or service to its customer either when (or as) its customer obtains control of the product or service. A performance obligation is a promise in a contract to transfer a distinct product or service to a customer. A contracts transaction price is allocated to each distinct performance obligation. The majority of the Companys contracts have a single performance obligation, as the promise to transfer products or services is not separately identifiable from other promises in the contract and, therefore, not distinct. Revenue is measured as the amount of consideration the Company expects to receive in exchange for transferring products or providing services. As such, revenue is recorded net of returns, allowances, customer discounts, and incentives. Sales and other taxes collected from customers and remitted to governmental authorities are accounted for on a net (excluded from revenues) basis. The Companys performance obligations under its engine business are generally satisfied as over time. Revenue from products or services transferred to its customer over time accounted for approximately 4.5% and 9.6% of revenue for the years ended December 31, 2018 and 2017, respectively. Revenue under this contract is generally recognized over time using an input measure based upon the proportion of actual costs incurred to estimated total project costs, which is a method used to best depict the Companys performance to date under the terms of the contract. Accounting for over time contracts involves the use of various techniques to estimate total revenue and costs. The Company estimates profit on such contracts as the difference between total estimated revenue and expected costs to complete a contract and recognizes that profit over the life of the contract. Contract estimates are based on various assumptions to project the outcome of future events that may span several years. These assumptions include, among other things, labor productivity, costs and availability of materials. The nature of these long-term agreements may give rise to several types of variable consideration, such as claims, awards and incentive fees. These amounts of variable consideration are not expected to be significant. Additionally, contract estimates may include additional revenue for submitted contract modifications if there exists and enforceable right to the modification, the amount can be reasonably estimated and its realization is probable. These estimates are based on historical collection experience, anticipated performance, and the Companys best judgment at the time. These amounts are generally included in the contracts transaction price and are allocated over the remaining performance obligations. Changes in judgments on these above estimates could impact the timing and amount of revenue recognized with a resulting impact on the timing and amount of associated income. The Company may receive payments from customers based upon contractual billing schedules; accounts receivable are recorded when the right to consideration becomes unconditional. In the event a contract loss becomes known, the entire amount of the estimated loss is recognized in the Statement of Operations. The majority of the Companys revenue is from products and services transferred to customers at a point in time. It was approximately 95.5% and 90.1% of revenue for the years ended December 31, 2018 and 2017, respectively. The Company recognizes revenue at the point in time in which the customer obtains control of the product or service, which is generally when product title passes to the customer upon shipment. The timing of revenue recognition may differ from the timing of invoicing to customers and these timing differences result in contract assets or contract liabilities (deferred revenue) on the Companys balance sheet. The Company records a contract asset when revenue is recognized prior to invoicing, or contract liabilities when revenue is recognized subsequent to invoicing. Contract liabilities additionally include customer advances or prepayments. The Company had unbilled receivables (contract assets) of $146,000 and $62,212 at December 31, 2018 and 2017, respectively. Costs in excess of billings and billings in excess of costs associated with over time contracts were not significant at December 31, 2018 or 2017. There was no revenue recognized during the year ended December 31, 2018 and 2017 that was included in contract liabilities at the beginning of the period. On December 31, 2018, the Company had no remaining performance obligations. Fixed Assets Fixed assets are being depreciated on the straight line basis over a period of five years. Accumulated depreciation at December 31, 2018 and 2017 was $20,091 and $12,303, respectively. License Agreements At the time of the Merger, Sustainable had a series of agreements including an exclusive, renewable 20-year engine technology license agreement (the Agreement) with a third party licensor that had developed engines capable of converting heat into other forms of energy. The agreements were assigned to the Company. Under the terms of the Agreement, it could be cancelled by the Company during the term once the patents upon which it was based expired. The newer of two patents expired in August of 2017, and the Company elected at that time to exercise its right to cancel the Agreement. The third party licensor had been classified in 2010 as dissolved by the Delaware Division of Corporations, and similarly by the Arizona Corporation Commission, and has not reinstated its charters. Despite this status, during July, 2017, the Company received a demand letter from the principal of that firm claiming that an aggregate total of $1,104,367 was due the firm under the Agreement, and to the principal for consulting work. The Company and its counsel believe that the claims are without merit and would vigorously defend any potential lawsuit. The Company believes it has no outstanding obligation to either party, and took the remaining unamortized asset value of the Agreement, $20,307, as a charge against earnings in the third quarter of 2017. Subsequently, in December, 2017, the Company entered into an intellectual property license agreement with Thermal Tech Holdings, LLC, a Delaware limited liability company (TTH). TTH is an entity owned equally by two entities affiliated, respectively, with two officers and directors of the Company, who also serve in management positions with TTH. TTH is the owner of certain patent applications as well as the inventions relating to the Companys proprietary engine technology (the Licensed Patents and Technical Information). The Licensed Patents and Technical Information were developed by an independent non-profit research institute (the Contractor). All work done by the Contractor for the patent applications and inventions licensed thereunder was paid for by TTH in order that TTH, rather than the Company, would be at risk if the research, development, engineering and design work were of little or no value. Furthermore, the work performed by the Contractor for TTH was confidential for competitive business reasons. The Patent License grants the Company a worldwide non-exclusive license to use the Technical Information to make, use or sell any products and/or services which would be covered by these specific Licensed Patents. However, TTH may not license any Licensed Patents and Technical Information to any competitive entity, or to any other entity without the prior written consent of the Company. The Company will pay TTH a royalty equal to five (5%) percent of the Net Revenue (as defined) of all Licensed Products covered by a Licensed Patent sold by the Company and its affiliates, as well as an initial license fee of $135,000, of which $94,500 has been paid. In March of 2019, the Company completed the license fee with a payment of the remaining $40,500. The Patent License will terminate upon the expiration of all Licensed Patents. The Company may terminate the agreement on ninety (90) days prior written notice. TTH may terminate the agreement on ninety (90) days prior written notice for uncured defaults (as defined). Income Taxes The Company recognizes the tax benefits of uncertain tax positions only where the position is more likely than not to be sustained assuming examination by the tax authorities. Management has analyzed the Companys tax positions, and has concluded that no liability for unrecognized tax benefits should be recorded related to uncertain tax positions taken on returns filed for open tax years (2015 - 2017). Basic and Diluted Net (Loss) per Share The Company computes income (loss) per share in accordance with ASC-260, Earnings per Share which requires presentation of both basic and diluted income (loss) per share on the face of the statement of operations. Basic (loss) per share is computed by dividing net income available to common shareholders by the weighted average number of outstanding common shares during the period. Diluted (loss) per share gives effect to all dilutive potential common shares outstanding during the period. Dilutive income (loss) per share excludes all potential common shares if their effect is anti-dilutive. For 2018 and 2017, basic (loss) and diluted (loss) per share were the same. The warrants outstanding at December 31, 2018 are antidilutive. Recent Accounting Pronouncements In May 2014, FASB issued ASU 2014-09, Revenue from Contracts with Customers (Topic 606). ASU 2014-09 is a comprehensive new revenue recognition model requiring a company to recognize revenue to depict the transfer of goods or services to a customer at an amount reflecting the consideration it expects to receive in exchange for those goods or services. ASU 2014-09 is effective for the Companys 2018 calendar year. The Company adopted this standard on January 1, 2018, and it has had no material effect on the Companys financial statements. In February 2016, the Financial Accounting Standards Board (FASB) issued Accounting Standards Update No. 2016-02: Leases (ASU 2016-02). ASU 2016-02 creates new accounting and reporting guidelines for leasing arrangements. The new standard will require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standard will also require new disclosures to help financial statement users better understand the amount, timing, and uncertainty of cash flows arising from leases. The new standard is effective for the Companys 2019 calendar year, with early application permitted. The Company has evaluated the impact of ASU 2016-02 on its consolidated financial statements, and management does not expect the standard to have a material impact. On June 20, 2018, FASB issued Accounting Standards Update No. 2018-07, Compensation - Stock Compensation (Topic 718): Improvements to Nonemployee Share-Based Payment Accounting (ASU 2018-07). ASU 2018-07 is intended to reduce cost and complexity and to improve financial reporting for share-based payments issued to non-employees. This ASU expands the scope of ASC Topic 718, Compensation - Stock Compensation, which currently only includes share-based payments issued to employees, to also include share-based payments issued to non-employees for goods and services. Consequently, the accounting for share-based payments to non-employees and employees will be substantially aligned. ASU 2018-07 supersedes ASC Subtopic 505-50, Equity - Equity-Based Payments to Non-Employees. The amendments in this ASU are effective for public companies for fiscal years beginning after December 15, 2018, including interim periods within that fiscal year. The Company does not expect the adoption of this standard to have a material impact on its financial statements. All other accounting standards that have been issued or proposed by the FASB that do not require adoption until a future date are not expected to have a material impact on the financial statements upon adoption. Subsequent Events Management has evaluated subsequent events for disclosure and/or recognition in the financial statements through the date that the financial statements were available to be issued.</t>
  </si>
  <si>
    <t>Related Party Transactions Disclosure</t>
  </si>
  <si>
    <t>3. Related Party Transactions Consulting Fees Certain stockholders of the Company and entities affiliated with management that perform services for customers were compensated at various rates. Total consulting expenses incurred by these entities amounted to $598,917 and $520,737 for the years ended December 31, 2018 and 2017, respectively. Amounts payable to these entities amounted to $210,606 and $123,802 at December 31, 2018 and 2017, respectively. Prepaid Expenses There were no amounts advanced to related entities in 2018, and amounts advanced in 2017 were repaid. Technology Development Fees Under a technology development agreement the Company has with TTH, the Company reimburses TTH for managing the work by a contracted third party on various technology developments as agreed to on a case-by-case basis. The amounts payable under this arrangement amounted to $243,112 and $0 at December 31, 2018 and 2017, respectively. The Company obtains full rights to any intellectual property it develops or acquires through such payments.</t>
  </si>
  <si>
    <t>License Agreement Disclosure</t>
  </si>
  <si>
    <t>4. License Agreement The agreement covering Licensed Patents and Technical Information entered into with TTH in December, 2017 provides for an initial license fee of $135,000, with certain subsequent royalty payments. Of this amount, $94,500 was paid out in December of 2017. The Company has the right to cancel the agreement upon 90 days notice. The accompanying December 31, 2018 balance sheet presents the carrying value of the license fee at $94,500, net of $13,500 in accumulated amortization. The amortization over the next five years is estimated to be $13,500 annually. The Company periodically performs an analysis of its contractual rights and arrangements and establishes asset value based on that analysis.</t>
  </si>
  <si>
    <t>Concentrations Disclosure</t>
  </si>
  <si>
    <t>5. Concentrations The Company grants credit in the normal course of business to its customers. The Company periodically performs credit analysis and monitors the financial condition of its customers to reduce credit risk. Two customers accounted for approximately 91.9% and 4.5% of the Companys total revenue during the year ended December 31, 2018, and the same two customers accounted for 83.2% and 9.6% during the year ended December 31, 2017, respectively. Two customers accounted for approximately 93.6% and 6.4% of total net accounts receivable at December 31, 2018, and accounted for 90.8% and 5.4%, respectively, at December 31, 2017.</t>
  </si>
  <si>
    <t>Stock Issuance Disclosure</t>
  </si>
  <si>
    <t>6. Stock Issuance In August, September and October 2018, the Company issued 2,500,000 shares of common stock at a per share price of $0.14 to three individual investors in return for gross proceeds of $350,000. Each share issued was accompanied by a warrant for one-half share of common stock; the warrants are exercisable at a price of $0.40 per share. In September and October 2017, the Company issued an aggregate of 6,650,000 shares of common stock at a per share price of $0.10 to thirteen individual investors in return for gross proceeds of $665,000. Each share issued was accompanied by a warrant for one-half share of common stock; the warrants are exercisable at a price of $0.30 per share. At December 31, 2018, the Company had 4,575,000 warrants outstanding. Of these, 3,325,000 warrants were exercisable at $0.30 per share but may be redeemed by the Company if not exercised, in whole or in part, on at least twenty days prior written notice, at a price of $.001 per share; provided the average closing bid price of the Common Stock is at or above $1.00 per share for at least twenty consecutive trading days ending with three business days prior to the redemption notice. An additional 1,250,000 warrants are exercisable at $0.40 per share but may be redeemed by the Company if not exercised, in whole or in part, on at least twenty days prior written notice, at a price of $.001 per share; provided the average closing bid price of the Common Stock is at or above $1.50 per share for at least twenty consecutive trading days ending with three business days prior to the redemption notice. The Company claims an exemption from registration pursuant to Section 4(a)(2) of the Securities Act of 1933, as amended, and Rule 506(b) of Regulation D promulgated thereunder. No commissions were paid and no underwriter or placement agent was involved in these transactions. The proceeds of these transactions were used for the Companys working capital and general corporate purposes. The shares issued to these investors are restricted securities. In December 2018, the Company also issued 180,000 shares for professional services. The shares were valued at $18,000 or $0.10 per share, based on their contract price.</t>
  </si>
  <si>
    <t>Commitments Disclosure</t>
  </si>
  <si>
    <t>7. Commitments Consultants The Company entered into an agreement with Thomas Telegades, Chief Executive Officer, Interim Chief Financial Officer, and Director of the Company, under which Mr. Telegades shall serve on a full-time basis as Chief Executive Officer for a three year term beginning on May 15, 2013, which was renewed on May 15, 2016. The agreement specifies that Mr. Telegades shall be paid annual compensation of up to $150,000 for his services. The agreement includes non-competition and non-solicitation provisions which expire the later of three years from May 15, 2016, or one year following his termination or voluntary resignation. The Company entered into an agreement with Peter Fazio, the Chief Operating Officer and Director of the Company, under which Mr. Fazio shall serve on a full-time basis as Chief Operating Officer of the Company for a three year term beginning on May 15, 2013, which was renewed on May 15, 2016. The agreement specifies that Mr. Fazio shall be paid annual compensation of up to $150,000 for his services. The agreement includes non-competition and non-solicitation provisions which expire the later of three years from May 15, 2016, or one year following his termination or voluntary resignation. The Company entered into an agreement with Gramercy Ventures LLC (Gramercy), under which the manager of Gramercy, James Valentino, who is also one of the directors of the Company, serves on a full-time basis as consultant to and non-executive Chairman of the Board of the Company for a three year term beginning on July 1, 2014, which was renewed on July 1, 2017. The agreement specifies that Gramercy shall be paid an annual compensation of up to $150,000 for such services. This agreement includes non-competition and non-solicitation provisions which expire the later of three years from July 1, 2017, or one year following his termination or voluntary resignation. The Company entered into an agreement with Wallace Baker, a director of the Company, under which Mr. Baker serves on a full-time basis as Chief Administrative Officer and Secretary of the Company for a three year term beginning on July 1, 2014, which was renewed on July 1, 2017. The agreement specifies that Mr. Baker shall be paid annual compensation of up to $150,000 for his services. This agreement includes non-competition and non-solicitation provisions which expire the later of three years from July 1, 2017, or one year following his termination or voluntary resignation. For 2018 and 2017, no amounts were paid to these officers nor were any amounts accrued.</t>
  </si>
  <si>
    <t>Income Tax Disclosure</t>
  </si>
  <si>
    <t>8. Income Taxes There was no provision for income tax for the years ended December 31, 2018 and 2017. The Company files a consolidated federal income tax return. On December 22, 2017, the Tax Cuts and Jobs Act (the Tax Act) was enacted by the U.S. Among the changes to the U.S. Internal Revenue Code, the Tax Act lowers the U.S. Federal income tax rate applicable to corporations from 35% to 21%, effective January 1, 2018. The difference between the basis of assets and liabilities for financial and income tax reporting are not considered material. There were approximately $1,560,000 in net operating loss carryforwards at December 31, 2018, and approximately $1,130,000 at December 31, 2017, representing a potential deferred tax asset. The deferred tax asset amounted to approximately $328,000 at December 31, 2018 at current corporate tax rates, as compared to $237,000 at December 31, 2017. For net operating losses prior to the Merger, net operating loss carryforwards are subject to limitations as a result of a change in ownership as defined by IRC Section 382. Upon an assessment of the potential of realizing these deferred tax assets in the future, an offsetting valuation allowance has been established for the full amount of the deferred tax assets.</t>
  </si>
  <si>
    <t>Significant Accounting Policies: Basis of Presentation and Use of Estimates (Policies)</t>
  </si>
  <si>
    <t>Policies</t>
  </si>
  <si>
    <t>Basis of Presentation and Use of Estimates</t>
  </si>
  <si>
    <t>Basis of Presentation and Use of Estimates The Company prepares its financial statements in conformity with accounting principles generally accepted in the United States of America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to be made by management include valuation of shares issued for services, recognition of income for work completed and unbilled to customers, the allowance for doubtful accounts, and the valuation of License Agreements. Actual results could differ from those estimates. The Company believes that funds generated from operations, together with existing cash and cash infusions by stockholders, will be sufficient to finance its operations for the next twelve months. The Company expects to seek additional capital to cover any working capital needs and its contractual obligations, and to fund growth initiatives in its identified markets. However, there can be no assurance that any new debt or equity financing arrangement will be available to the Company when needed on acceptable terms, if at all. The continued operations of the Company are dependent on its ability to raise funds, collect accounts receivable, and receive revenues.</t>
  </si>
  <si>
    <t>Significant Accounting Policies: Cash Policy (Policies)</t>
  </si>
  <si>
    <t>Cash Policy</t>
  </si>
  <si>
    <t>Cash The Company continually monitors its positions with, and the credit quality of, the financial institutions it invests with. From time to time, however, the Company briefly maintains balances in operating accounts in excess of federally insured limits.</t>
  </si>
  <si>
    <t>Significant Accounting Policies: Accounts Receivable Policy (Policies)</t>
  </si>
  <si>
    <t>Accounts Receivable Policy</t>
  </si>
  <si>
    <t>Accounts Receivable Receivables are stated at the amount management expects to collect from outstanding balances. Management provides for probable uncollectible amounts through a charge to earnings and a credit to a valuation allowance based on its assessment of the current status of individual accounts. At December 31, 2018, an allowance for doubtful accounts was made totaling $56,204 to provide for the possibility of a revenue shortfall from the project in Modoc County, and is reflected in the accounts receivable balance on the balance sheet in the accompanying financial statements. In 2017, this allowance was $63,270.</t>
  </si>
  <si>
    <t>Significant Accounting Policies: Revenue Recognition Policy (Policies)</t>
  </si>
  <si>
    <t>Revenue Recognition Policy</t>
  </si>
  <si>
    <t>Revenue Recognition The Companys revenue is recognized when the Company satisfies its performance obligation(s) under the contract (either implicit or explicit) by transferring the promised product or service to its customer either when (or as) its customer obtains control of the product or service. A performance obligation is a promise in a contract to transfer a distinct product or service to a customer. A contracts transaction price is allocated to each distinct performance obligation. The majority of the Companys contracts have a single performance obligation, as the promise to transfer products or services is not separately identifiable from other promises in the contract and, therefore, not distinct. Revenue is measured as the amount of consideration the Company expects to receive in exchange for transferring products or providing services. As such, revenue is recorded net of returns, allowances, customer discounts, and incentives. Sales and other taxes collected from customers and remitted to governmental authorities are accounted for on a net (excluded from revenues) basis. The Companys performance obligations under its engine business are generally satisfied as over time. Revenue from products or services transferred to its customer over time accounted for approximately 4.5% and 9.6% of revenue for the years ended December 31, 2018 and 2017, respectively. Revenue under this contract is generally recognized over time using an input measure based upon the proportion of actual costs incurred to estimated total project costs, which is a method used to best depict the Companys performance to date under the terms of the contract. Accounting for over time contracts involves the use of various techniques to estimate total revenue and costs. The Company estimates profit on such contracts as the difference between total estimated revenue and expected costs to complete a contract and recognizes that profit over the life of the contract. Contract estimates are based on various assumptions to project the outcome of future events that may span several years. These assumptions include, among other things, labor productivity, costs and availability of materials. The nature of these long-term agreements may give rise to several types of variable consideration, such as claims, awards and incentive fees. These amounts of variable consideration are not expected to be significant. Additionally, contract estimates may include additional revenue for submitted contract modifications if there exists and enforceable right to the modification, the amount can be reasonably estimated and its realization is probable. These estimates are based on historical collection experience, anticipated performance, and the Companys best judgment at the time. These amounts are generally included in the contracts transaction price and are allocated over the remaining performance obligations. Changes in judgments on these above estimates could impact the timing and amount of revenue recognized with a resulting impact on the timing and amount of associated income. The Company may receive payments from customers based upon contractual billing schedules; accounts receivable are recorded when the right to consideration becomes unconditional. In the event a contract loss becomes known, the entire amount of the estimated loss is recognized in the Statement of Operations. The majority of the Companys revenue is from products and services transferred to customers at a point in time. It was approximately 95.5% and 90.1% of revenue for the years ended December 31, 2018 and 2017, respectively. The Company recognizes revenue at the point in time in which the customer obtains control of the product or service, which is generally when product title passes to the customer upon shipment. The timing of revenue recognition may differ from the timing of invoicing to customers and these timing differences result in contract assets or contract liabilities (deferred revenue) on the Companys balance sheet. The Company records a contract asset when revenue is recognized prior to invoicing, or contract liabilities when revenue is recognized subsequent to invoicing. Contract liabilities additionally include customer advances or prepayments. The Company had unbilled receivables (contract assets) of $146,000 and $62,212 at December 31, 2018 and 2017, respectively. Costs in excess of billings and billings in excess of costs associated with over time contracts were not significant at December 31, 2018 or 2017. There was no revenue recognized during the year ended December 31, 2018 and 2017 that was included in contract liabilities at the beginning of the period. On December 31, 2018, the Company had no remaining performance obligations.</t>
  </si>
  <si>
    <t>Significant Accounting Policies: Fixed Assets Policy (Policies)</t>
  </si>
  <si>
    <t>Fixed Assets Policy</t>
  </si>
  <si>
    <t>Fixed Assets Fixed assets are being depreciated on the straight line basis over a period of five years. Accumulated depreciation at December 31, 2018 and 2017 was $20,091 and $12,303, respectively.</t>
  </si>
  <si>
    <t>Significant Accounting Policies: License Agreement Policy (Policies)</t>
  </si>
  <si>
    <t>License Agreement Policy</t>
  </si>
  <si>
    <t>License Agreements At the time of the Merger, Sustainable had a series of agreements including an exclusive, renewable 20-year engine technology license agreement (the Agreement) with a third party licensor that had developed engines capable of converting heat into other forms of energy. The agreements were assigned to the Company. Under the terms of the Agreement, it could be cancelled by the Company during the term once the patents upon which it was based expired. The newer of two patents expired in August of 2017, and the Company elected at that time to exercise its right to cancel the Agreement. The third party licensor had been classified in 2010 as dissolved by the Delaware Division of Corporations, and similarly by the Arizona Corporation Commission, and has not reinstated its charters. Despite this status, during July, 2017, the Company received a demand letter from the principal of that firm claiming that an aggregate total of $1,104,367 was due the firm under the Agreement, and to the principal for consulting work. The Company and its counsel believe that the claims are without merit and would vigorously defend any potential lawsuit. The Company believes it has no outstanding obligation to either party, and took the remaining unamortized asset value of the Agreement, $20,307, as a charge against earnings in the third quarter of 2017. Subsequently, in December, 2017, the Company entered into an intellectual property license agreement with Thermal Tech Holdings, LLC, a Delaware limited liability company (TTH). TTH is an entity owned equally by two entities affiliated, respectively, with two officers and directors of the Company, who also serve in management positions with TTH. TTH is the owner of certain patent applications as well as the inventions relating to the Companys proprietary engine technology (the Licensed Patents and Technical Information). The Licensed Patents and Technical Information were developed by an independent non-profit research institute (the Contractor). All work done by the Contractor for the patent applications and inventions licensed thereunder was paid for by TTH in order that TTH, rather than the Company, would be at risk if the research, development, engineering and design work were of little or no value. Furthermore, the work performed by the Contractor for TTH was confidential for competitive business reasons. The Patent License grants the Company a worldwide non-exclusive license to use the Technical Information to make, use or sell any products and/or services which would be covered by these specific Licensed Patents. However, TTH may not license any Licensed Patents and Technical Information to any competitive entity, or to any other entity without the prior written consent of the Company. The Company will pay TTH a royalty equal to five (5%) percent of the Net Revenue (as defined) of all Licensed Products covered by a Licensed Patent sold by the Company and its affiliates, as well as an initial license fee of $135,000, of which $94,500 has been paid. In March of 2019, the Company completed the license fee with a payment of the remaining $40,500. The Patent License will terminate upon the expiration of all Licensed Patents. The Company may terminate the agreement on ninety (90) days prior written notice. TTH may terminate the agreement on ninety (90) days prior written notice for uncured defaults (as defined).</t>
  </si>
  <si>
    <t>Significant Accounting Policies: Income Taxes Policy (Policies)</t>
  </si>
  <si>
    <t>Income Taxes Policy</t>
  </si>
  <si>
    <t>Income Taxes The Company recognizes the tax benefits of uncertain tax positions only where the position is more likely than not to be sustained assuming examination by the tax authorities. Management has analyzed the Companys tax positions, and has concluded that no liability for unrecognized tax benefits should be recorded related to uncertain tax positions taken on returns filed for open tax years (2015 - 2017).</t>
  </si>
  <si>
    <t>Significant Accounting Policies: Basic and Diluted Net Income (loss) Per Share Policy (Policies)</t>
  </si>
  <si>
    <t>Basic and Diluted Net Income (loss) Per Share Policy</t>
  </si>
  <si>
    <t>Basic and Diluted Net (Loss) per Share The Company computes income (loss) per share in accordance with ASC-260, Earnings per Share which requires presentation of both basic and diluted income (loss) per share on the face of the statement of operations. Basic (loss) per share is computed by dividing net income available to common shareholders by the weighted average number of outstanding common shares during the period. Diluted (loss) per share gives effect to all dilutive potential common shares outstanding during the period. Dilutive income (loss) per share excludes all potential common shares if their effect is anti-dilutive. For 2018 and 2017, basic (loss) and diluted (loss) per share were the same. The warrants outstanding at December 31, 2018 are antidilutive.</t>
  </si>
  <si>
    <t>Significant Accounting Policies: Recent Accounting Pronouncements (Policies)</t>
  </si>
  <si>
    <t>Recent Accounting Pronouncements</t>
  </si>
  <si>
    <t>Recent Accounting Pronouncements In May 2014, FASB issued ASU 2014-09, Revenue from Contracts with Customers (Topic 606). ASU 2014-09 is a comprehensive new revenue recognition model requiring a company to recognize revenue to depict the transfer of goods or services to a customer at an amount reflecting the consideration it expects to receive in exchange for those goods or services. ASU 2014-09 is effective for the Companys 2018 calendar year. The Company adopted this standard on January 1, 2018, and it has had no material effect on the Companys financial statements. In February 2016, the Financial Accounting Standards Board (FASB) issued Accounting Standards Update No. 2016-02: Leases (ASU 2016-02). ASU 2016-02 creates new accounting and reporting guidelines for leasing arrangements. The new standard will require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standard will also require new disclosures to help financial statement users better understand the amount, timing, and uncertainty of cash flows arising from leases. The new standard is effective for the Companys 2019 calendar year, with early application permitted. The Company has evaluated the impact of ASU 2016-02 on its consolidated financial statements, and management does not expect the standard to have a material impact. On June 20, 2018, FASB issued Accounting Standards Update No. 2018-07, Compensation - Stock Compensation (Topic 718): Improvements to Nonemployee Share-Based Payment Accounting (ASU 2018-07). ASU 2018-07 is intended to reduce cost and complexity and to improve financial reporting for share-based payments issued to non-employees. This ASU expands the scope of ASC Topic 718, Compensation - Stock Compensation, which currently only includes share-based payments issued to employees, to also include share-based payments issued to non-employees for goods and services. Consequently, the accounting for share-based payments to non-employees and employees will be substantially aligned. ASU 2018-07 supersedes ASC Subtopic 505-50, Equity - Equity-Based Payments to Non-Employees. The amendments in this ASU are effective for public companies for fiscal years beginning after December 15, 2018, including interim periods within that fiscal year. The Company does not expect the adoption of this standard to have a material impact on its financial statements. All other accounting standards that have been issued or proposed by the FASB that do not require adoption until a future date are not expected to have a material impact on the financial statements upon adoption.</t>
  </si>
  <si>
    <t>Significant Accounting Policies: Subsequent Events, Policy (Policies)</t>
  </si>
  <si>
    <t>Subsequent Events, Policy</t>
  </si>
  <si>
    <t>Subsequent Events Management has evaluated subsequent events for disclosure and/or recognition in the financial statements through the date that the financial statements were available to be issued.</t>
  </si>
  <si>
    <t>Significant Accounting Policies: Accounts Receivable Policy (Details) - USD ($)</t>
  </si>
  <si>
    <t>Allowance for doubtful accounts</t>
  </si>
  <si>
    <t>Significant Accounting Policies: Revenue Recognition Policy (Details) - USD ($)</t>
  </si>
  <si>
    <t>unbilled receivables (contract assets)</t>
  </si>
  <si>
    <t>Significant Accounting Policies: Fixed Assets Policy (Details) - USD ($)</t>
  </si>
  <si>
    <t>Accumulated depreciation, fixed assets</t>
  </si>
  <si>
    <t>Related Party Transactions Disclosure (Details) - USD ($)</t>
  </si>
  <si>
    <t>Consulting expenses with related parties</t>
  </si>
  <si>
    <t>Management Consulting Expenses</t>
  </si>
  <si>
    <t>Amounts payable to related parties</t>
  </si>
  <si>
    <t>Technology Development fees TTH</t>
  </si>
  <si>
    <t>License Agreement Disclosure (Details) - USD ($)</t>
  </si>
  <si>
    <t>Concentrations Disclosure (Details) - Two customers</t>
  </si>
  <si>
    <t>Project management revenue concentrations</t>
  </si>
  <si>
    <t>91.9% and 4.5%</t>
  </si>
  <si>
    <t>83.2% and 9.6%</t>
  </si>
  <si>
    <t>Project management accounts receivable</t>
  </si>
  <si>
    <t>93.6% and 6.4%</t>
  </si>
  <si>
    <t>90.8% and 5.4%</t>
  </si>
  <si>
    <t>Stock Issuance Disclosure (Details) - USD ($)</t>
  </si>
  <si>
    <t>Common stock issued for cash</t>
  </si>
  <si>
    <t>Price per share sold</t>
  </si>
  <si>
    <t>Proceeds from common stock issued for cash</t>
  </si>
  <si>
    <t>Sale of Stock, Description of Transaction</t>
  </si>
  <si>
    <t>Each share issued was accompanied by a warrant for one-half share of common stock</t>
  </si>
  <si>
    <t>Exercise price per share, warrants issued</t>
  </si>
  <si>
    <t>Number of warrants outstanding</t>
  </si>
  <si>
    <t>Warrants exercisable at $0.30</t>
  </si>
  <si>
    <t>Warrants exercisable</t>
  </si>
  <si>
    <t>Warrants exercisable at $0.40</t>
  </si>
  <si>
    <t>Commitments Disclosure (Details)</t>
  </si>
  <si>
    <t>Dec. 31, 2018USD ($)</t>
  </si>
  <si>
    <t>Chief Executive Officer, Interim Chief Financial Officer, and Director of the Company</t>
  </si>
  <si>
    <t>Annual compensation, up to</t>
  </si>
  <si>
    <t>Chief Operating Officer and Director of the Company</t>
  </si>
  <si>
    <t>Gramercy Ventures LLC</t>
  </si>
  <si>
    <t>Chief Administrative Officer, Secretary and a Director of the Company</t>
  </si>
  <si>
    <t>Income Tax Disclosure (Details) - USD ($)</t>
  </si>
  <si>
    <t>Net operating loss carryforwards</t>
  </si>
  <si>
    <t>Deferred tax asse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C11" s="5" t="n">
        <v>210342722</v>
      </c>
    </row>
    <row r="12" spans="1:4">
      <c r="A12" s="4" t="s">
        <v>21</v>
      </c>
      <c r="D12" s="6" t="n">
        <v>14085232</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B17" s="4" t="s">
        <v>30</v>
      </c>
    </row>
    <row r="18" spans="1:4">
      <c r="A18" s="4" t="s">
        <v>31</v>
      </c>
      <c r="B18" s="4" t="s">
        <v>32</v>
      </c>
    </row>
    <row r="19" spans="1:4">
      <c r="A19" s="4" t="s">
        <v>33</v>
      </c>
      <c r="B19" s="4" t="s">
        <v>30</v>
      </c>
    </row>
    <row r="20" spans="1:4">
      <c r="A20" s="4" t="s">
        <v>34</v>
      </c>
      <c r="B20" s="4" t="s">
        <v>30</v>
      </c>
    </row>
    <row r="21" spans="1:4">
      <c r="A21" s="4" t="s">
        <v>35</v>
      </c>
      <c r="B21" s="4" t="s">
        <v>36</v>
      </c>
    </row>
    <row r="22" spans="1:4">
      <c r="A22" s="4" t="s">
        <v>37</v>
      </c>
      <c r="B22" s="4" t="s">
        <v>38</v>
      </c>
    </row>
    <row r="23" spans="1:4">
      <c r="A23" s="4" t="s">
        <v>39</v>
      </c>
      <c r="B23"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0</v>
      </c>
      <c r="B1" s="2" t="s">
        <v>1</v>
      </c>
    </row>
    <row r="2" spans="1:2">
      <c r="B2" s="2" t="s">
        <v>2</v>
      </c>
    </row>
    <row r="3" spans="1:2">
      <c r="A3" s="3" t="s">
        <v>124</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2</v>
      </c>
      <c r="B1" s="2" t="s">
        <v>1</v>
      </c>
    </row>
    <row r="2" spans="1:2">
      <c r="B2" s="2" t="s">
        <v>2</v>
      </c>
    </row>
    <row r="3" spans="1:2">
      <c r="A3" s="3" t="s">
        <v>124</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4</v>
      </c>
      <c r="B1" s="2" t="s">
        <v>1</v>
      </c>
    </row>
    <row r="2" spans="1:2">
      <c r="B2" s="2" t="s">
        <v>2</v>
      </c>
    </row>
    <row r="3" spans="1:2">
      <c r="A3" s="3" t="s">
        <v>124</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6</v>
      </c>
      <c r="B1" s="2" t="s">
        <v>1</v>
      </c>
    </row>
    <row r="2" spans="1:2">
      <c r="B2" s="2" t="s">
        <v>2</v>
      </c>
    </row>
    <row r="3" spans="1:2">
      <c r="A3" s="3" t="s">
        <v>124</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8</v>
      </c>
      <c r="B1" s="2" t="s">
        <v>1</v>
      </c>
    </row>
    <row r="2" spans="1:2">
      <c r="B2" s="2" t="s">
        <v>2</v>
      </c>
    </row>
    <row r="3" spans="1:2">
      <c r="A3" s="3" t="s">
        <v>124</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4</v>
      </c>
      <c r="B1" s="2" t="s">
        <v>1</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7</v>
      </c>
      <c r="B1" s="2" t="s">
        <v>1</v>
      </c>
    </row>
    <row r="2" spans="1:2">
      <c r="B2" s="2" t="s">
        <v>2</v>
      </c>
    </row>
    <row r="3" spans="1:2">
      <c r="A3" s="3" t="s">
        <v>141</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0</v>
      </c>
      <c r="B1" s="2" t="s">
        <v>1</v>
      </c>
    </row>
    <row r="2" spans="1:2">
      <c r="B2" s="2" t="s">
        <v>2</v>
      </c>
    </row>
    <row r="3" spans="1:2">
      <c r="A3" s="3" t="s">
        <v>141</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3</v>
      </c>
      <c r="B1" s="2" t="s">
        <v>1</v>
      </c>
    </row>
    <row r="2" spans="1:2">
      <c r="B2" s="2" t="s">
        <v>2</v>
      </c>
    </row>
    <row r="3" spans="1:2">
      <c r="A3" s="3" t="s">
        <v>141</v>
      </c>
    </row>
    <row r="4" spans="1:2">
      <c r="A4" s="4" t="s">
        <v>154</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6" t="n">
        <v>345406</v>
      </c>
      <c r="C3" s="6" t="n">
        <v>114217</v>
      </c>
    </row>
    <row r="4" spans="1:3">
      <c r="A4" s="4" t="s">
        <v>45</v>
      </c>
      <c r="B4" s="5" t="n">
        <v>225847</v>
      </c>
      <c r="C4" s="5" t="n">
        <v>215993</v>
      </c>
    </row>
    <row r="5" spans="1:3">
      <c r="A5" s="4" t="s">
        <v>46</v>
      </c>
      <c r="B5" s="5" t="n">
        <v>34379</v>
      </c>
      <c r="C5" s="5" t="n">
        <v>54667</v>
      </c>
    </row>
    <row r="6" spans="1:3">
      <c r="A6" s="4" t="s">
        <v>47</v>
      </c>
      <c r="B6" s="5" t="n">
        <v>605632</v>
      </c>
      <c r="C6" s="5" t="n">
        <v>384877</v>
      </c>
    </row>
    <row r="7" spans="1:3">
      <c r="A7" s="4" t="s">
        <v>48</v>
      </c>
      <c r="B7" s="5" t="n">
        <v>18849</v>
      </c>
      <c r="C7" s="5" t="n">
        <v>22154</v>
      </c>
    </row>
    <row r="8" spans="1:3">
      <c r="A8" s="4" t="s">
        <v>49</v>
      </c>
      <c r="B8" s="5" t="n">
        <v>81000</v>
      </c>
      <c r="C8" s="5" t="n">
        <v>94500</v>
      </c>
    </row>
    <row r="9" spans="1:3">
      <c r="A9" s="4" t="s">
        <v>50</v>
      </c>
      <c r="B9" s="5" t="n">
        <v>705481</v>
      </c>
      <c r="C9" s="5" t="n">
        <v>501531</v>
      </c>
    </row>
    <row r="10" spans="1:3">
      <c r="A10" s="3" t="s">
        <v>51</v>
      </c>
    </row>
    <row r="11" spans="1:3">
      <c r="A11" s="4" t="s">
        <v>52</v>
      </c>
      <c r="B11" s="5" t="n">
        <v>620814</v>
      </c>
      <c r="C11" s="5" t="n">
        <v>441950</v>
      </c>
    </row>
    <row r="12" spans="1:3">
      <c r="A12" s="4" t="s">
        <v>53</v>
      </c>
      <c r="B12" s="5" t="n">
        <v>620814</v>
      </c>
      <c r="C12" s="5" t="n">
        <v>441950</v>
      </c>
    </row>
    <row r="13" spans="1:3">
      <c r="A13" s="4" t="s">
        <v>54</v>
      </c>
      <c r="B13" s="5" t="n">
        <v>210342</v>
      </c>
      <c r="C13" s="5" t="n">
        <v>207662</v>
      </c>
    </row>
    <row r="14" spans="1:3">
      <c r="A14" s="4" t="s">
        <v>55</v>
      </c>
      <c r="B14" s="5" t="n">
        <v>1310910</v>
      </c>
      <c r="C14" s="5" t="n">
        <v>960224</v>
      </c>
    </row>
    <row r="15" spans="1:3">
      <c r="A15" s="4" t="s">
        <v>56</v>
      </c>
      <c r="B15" s="5" t="n">
        <v>-1436585</v>
      </c>
      <c r="C15" s="5" t="n">
        <v>-1108305</v>
      </c>
    </row>
    <row r="16" spans="1:3">
      <c r="A16" s="4" t="s">
        <v>57</v>
      </c>
      <c r="B16" s="5" t="n">
        <v>84667</v>
      </c>
      <c r="C16" s="5" t="n">
        <v>59581</v>
      </c>
    </row>
    <row r="17" spans="1:3">
      <c r="A17" s="4" t="s">
        <v>58</v>
      </c>
      <c r="B17" s="6" t="n">
        <v>705481</v>
      </c>
      <c r="C17" s="6" t="n">
        <v>5015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6</v>
      </c>
      <c r="B1" s="2" t="s">
        <v>1</v>
      </c>
    </row>
    <row r="2" spans="1:2">
      <c r="B2" s="2" t="s">
        <v>2</v>
      </c>
    </row>
    <row r="3" spans="1:2">
      <c r="A3" s="3" t="s">
        <v>141</v>
      </c>
    </row>
    <row r="4" spans="1:2">
      <c r="A4" s="4" t="s">
        <v>157</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9</v>
      </c>
      <c r="B1" s="2" t="s">
        <v>1</v>
      </c>
    </row>
    <row r="2" spans="1:2">
      <c r="B2" s="2" t="s">
        <v>2</v>
      </c>
    </row>
    <row r="3" spans="1:2">
      <c r="A3" s="3" t="s">
        <v>141</v>
      </c>
    </row>
    <row r="4" spans="1:2">
      <c r="A4" s="4" t="s">
        <v>160</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41</v>
      </c>
    </row>
    <row r="4" spans="1:2">
      <c r="A4" s="4" t="s">
        <v>163</v>
      </c>
      <c r="B4" s="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5</v>
      </c>
      <c r="B1" s="2" t="s">
        <v>1</v>
      </c>
    </row>
    <row r="2" spans="1:2">
      <c r="B2" s="2" t="s">
        <v>2</v>
      </c>
    </row>
    <row r="3" spans="1:2">
      <c r="A3" s="3" t="s">
        <v>141</v>
      </c>
    </row>
    <row r="4" spans="1:2">
      <c r="A4" s="4" t="s">
        <v>166</v>
      </c>
      <c r="B4" s="4" t="s">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8</v>
      </c>
      <c r="B1" s="2" t="s">
        <v>1</v>
      </c>
    </row>
    <row r="2" spans="1:2">
      <c r="B2" s="2" t="s">
        <v>2</v>
      </c>
    </row>
    <row r="3" spans="1:2">
      <c r="A3" s="3" t="s">
        <v>141</v>
      </c>
    </row>
    <row r="4" spans="1:2">
      <c r="A4" s="4" t="s">
        <v>169</v>
      </c>
      <c r="B4" s="4" t="s">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v>
      </c>
      <c r="B1" s="2" t="s">
        <v>2</v>
      </c>
      <c r="C1" s="2" t="s">
        <v>42</v>
      </c>
    </row>
    <row r="2" spans="1:3">
      <c r="A2" s="3" t="s">
        <v>5</v>
      </c>
    </row>
    <row r="3" spans="1:3">
      <c r="A3" s="4" t="s">
        <v>172</v>
      </c>
      <c r="B3" s="6" t="n">
        <v>56204</v>
      </c>
      <c r="C3" s="6" t="n">
        <v>6327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v>
      </c>
      <c r="B1" s="2" t="s">
        <v>2</v>
      </c>
      <c r="C1" s="2" t="s">
        <v>42</v>
      </c>
    </row>
    <row r="2" spans="1:3">
      <c r="A2" s="3" t="s">
        <v>5</v>
      </c>
    </row>
    <row r="3" spans="1:3">
      <c r="A3" s="4" t="s">
        <v>174</v>
      </c>
      <c r="B3" s="6" t="n">
        <v>146000</v>
      </c>
      <c r="C3" s="6" t="n">
        <v>6221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75</v>
      </c>
      <c r="B1" s="2" t="s">
        <v>2</v>
      </c>
      <c r="C1" s="2" t="s">
        <v>42</v>
      </c>
    </row>
    <row r="2" spans="1:3">
      <c r="A2" s="3" t="s">
        <v>5</v>
      </c>
    </row>
    <row r="3" spans="1:3">
      <c r="A3" s="4" t="s">
        <v>176</v>
      </c>
      <c r="B3" s="6" t="n">
        <v>20091</v>
      </c>
      <c r="C3" s="6" t="n">
        <v>1230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77</v>
      </c>
      <c r="B1" s="2" t="s">
        <v>1</v>
      </c>
    </row>
    <row r="2" spans="1:3">
      <c r="B2" s="2" t="s">
        <v>2</v>
      </c>
      <c r="C2" s="2" t="s">
        <v>42</v>
      </c>
    </row>
    <row r="3" spans="1:3">
      <c r="A3" s="4" t="s">
        <v>178</v>
      </c>
      <c r="B3" s="6" t="n">
        <v>598917</v>
      </c>
      <c r="C3" s="6" t="n">
        <v>520737</v>
      </c>
    </row>
    <row r="4" spans="1:3">
      <c r="A4" s="4" t="s">
        <v>179</v>
      </c>
    </row>
    <row r="5" spans="1:3">
      <c r="A5" s="4" t="s">
        <v>180</v>
      </c>
      <c r="B5" s="5" t="n">
        <v>210606</v>
      </c>
      <c r="C5" s="6" t="n">
        <v>123802</v>
      </c>
    </row>
    <row r="6" spans="1:3">
      <c r="A6" s="4" t="s">
        <v>181</v>
      </c>
    </row>
    <row r="7" spans="1:3">
      <c r="A7" s="4" t="s">
        <v>180</v>
      </c>
      <c r="B7" s="6" t="n">
        <v>24311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82</v>
      </c>
      <c r="B1" s="2" t="s">
        <v>2</v>
      </c>
      <c r="C1" s="2" t="s">
        <v>42</v>
      </c>
    </row>
    <row r="2" spans="1:3">
      <c r="A2" s="3" t="s">
        <v>5</v>
      </c>
    </row>
    <row r="3" spans="1:3">
      <c r="A3" s="4" t="s">
        <v>49</v>
      </c>
      <c r="B3" s="6" t="n">
        <v>81000</v>
      </c>
      <c r="C3" s="6" t="n">
        <v>94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9</v>
      </c>
      <c r="B1" s="2" t="s">
        <v>2</v>
      </c>
      <c r="C1" s="2" t="s">
        <v>42</v>
      </c>
    </row>
    <row r="2" spans="1:3">
      <c r="A2" s="3" t="s">
        <v>5</v>
      </c>
    </row>
    <row r="3" spans="1:3">
      <c r="A3" s="4" t="s">
        <v>60</v>
      </c>
      <c r="B3" s="7" t="n">
        <v>0.001</v>
      </c>
      <c r="C3" s="7" t="n">
        <v>0.001</v>
      </c>
    </row>
    <row r="4" spans="1:3">
      <c r="A4" s="4" t="s">
        <v>61</v>
      </c>
      <c r="B4" s="5" t="n">
        <v>325000000</v>
      </c>
      <c r="C4" s="5" t="n">
        <v>325000000</v>
      </c>
    </row>
    <row r="5" spans="1:3">
      <c r="A5" s="4" t="s">
        <v>62</v>
      </c>
      <c r="B5" s="5" t="n">
        <v>210342722</v>
      </c>
      <c r="C5" s="5" t="n">
        <v>2076627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5"/>
  </cols>
  <sheetData>
    <row r="1" spans="1:3">
      <c r="A1" s="1" t="s">
        <v>183</v>
      </c>
      <c r="B1" s="2" t="s">
        <v>1</v>
      </c>
    </row>
    <row r="2" spans="1:3">
      <c r="B2" s="2" t="s">
        <v>2</v>
      </c>
      <c r="C2" s="2" t="s">
        <v>42</v>
      </c>
    </row>
    <row r="3" spans="1:3">
      <c r="A3" s="4" t="s">
        <v>184</v>
      </c>
      <c r="B3" s="4" t="s">
        <v>185</v>
      </c>
      <c r="C3" s="4" t="s">
        <v>186</v>
      </c>
    </row>
    <row r="4" spans="1:3">
      <c r="A4" s="4" t="s">
        <v>187</v>
      </c>
      <c r="B4" s="4" t="s">
        <v>188</v>
      </c>
      <c r="C4" s="4" t="s">
        <v>18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190</v>
      </c>
      <c r="B1" s="2" t="s">
        <v>1</v>
      </c>
    </row>
    <row r="2" spans="1:3">
      <c r="B2" s="2" t="s">
        <v>2</v>
      </c>
      <c r="C2" s="2" t="s">
        <v>42</v>
      </c>
    </row>
    <row r="3" spans="1:3">
      <c r="A3" s="4" t="s">
        <v>191</v>
      </c>
      <c r="B3" s="5" t="n">
        <v>2500000</v>
      </c>
      <c r="C3" s="5" t="n">
        <v>6650000</v>
      </c>
    </row>
    <row r="4" spans="1:3">
      <c r="A4" s="4" t="s">
        <v>192</v>
      </c>
      <c r="B4" s="8" t="n">
        <v>0.14</v>
      </c>
      <c r="C4" s="8" t="n">
        <v>0.1</v>
      </c>
    </row>
    <row r="5" spans="1:3">
      <c r="A5" s="4" t="s">
        <v>193</v>
      </c>
      <c r="B5" s="6" t="n">
        <v>350000</v>
      </c>
      <c r="C5" s="6" t="n">
        <v>665000</v>
      </c>
    </row>
    <row r="6" spans="1:3">
      <c r="A6" s="4" t="s">
        <v>194</v>
      </c>
      <c r="B6" s="4" t="s">
        <v>195</v>
      </c>
      <c r="C6" s="4" t="s">
        <v>195</v>
      </c>
    </row>
    <row r="7" spans="1:3">
      <c r="A7" s="4" t="s">
        <v>196</v>
      </c>
      <c r="B7" s="8" t="n">
        <v>0.4</v>
      </c>
      <c r="C7" s="8" t="n">
        <v>0.3</v>
      </c>
    </row>
    <row r="8" spans="1:3">
      <c r="A8" s="4" t="s">
        <v>197</v>
      </c>
      <c r="B8" s="5" t="n">
        <v>4575000</v>
      </c>
    </row>
    <row r="9" spans="1:3">
      <c r="A9" s="4" t="s">
        <v>198</v>
      </c>
    </row>
    <row r="10" spans="1:3">
      <c r="A10" s="4" t="s">
        <v>199</v>
      </c>
      <c r="B10" s="5" t="n">
        <v>3325000</v>
      </c>
    </row>
    <row r="11" spans="1:3">
      <c r="A11" s="4" t="s">
        <v>200</v>
      </c>
    </row>
    <row r="12" spans="1:3">
      <c r="A12" s="4" t="s">
        <v>199</v>
      </c>
      <c r="B12" s="5" t="n">
        <v>125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01</v>
      </c>
      <c r="B1" s="2" t="s">
        <v>1</v>
      </c>
    </row>
    <row r="2" spans="1:2">
      <c r="B2" s="2" t="s">
        <v>202</v>
      </c>
    </row>
    <row r="3" spans="1:2">
      <c r="A3" s="4" t="s">
        <v>203</v>
      </c>
    </row>
    <row r="4" spans="1:2">
      <c r="A4" s="4" t="s">
        <v>204</v>
      </c>
      <c r="B4" s="6" t="n">
        <v>150000</v>
      </c>
    </row>
    <row r="5" spans="1:2">
      <c r="A5" s="4" t="s">
        <v>205</v>
      </c>
    </row>
    <row r="6" spans="1:2">
      <c r="A6" s="4" t="s">
        <v>204</v>
      </c>
      <c r="B6" s="5" t="n">
        <v>150000</v>
      </c>
    </row>
    <row r="7" spans="1:2">
      <c r="A7" s="4" t="s">
        <v>206</v>
      </c>
    </row>
    <row r="8" spans="1:2">
      <c r="A8" s="4" t="s">
        <v>204</v>
      </c>
      <c r="B8" s="5" t="n">
        <v>150000</v>
      </c>
    </row>
    <row r="9" spans="1:2">
      <c r="A9" s="4" t="s">
        <v>207</v>
      </c>
    </row>
    <row r="10" spans="1:2">
      <c r="A10" s="4" t="s">
        <v>204</v>
      </c>
      <c r="B10" s="6" t="n">
        <v>15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08</v>
      </c>
      <c r="B1" s="2" t="s">
        <v>2</v>
      </c>
      <c r="C1" s="2" t="s">
        <v>42</v>
      </c>
    </row>
    <row r="2" spans="1:3">
      <c r="A2" s="3" t="s">
        <v>5</v>
      </c>
    </row>
    <row r="3" spans="1:3">
      <c r="A3" s="4" t="s">
        <v>209</v>
      </c>
      <c r="B3" s="6" t="n">
        <v>1560000</v>
      </c>
      <c r="C3" s="6" t="n">
        <v>1130000</v>
      </c>
    </row>
    <row r="4" spans="1:3">
      <c r="A4" s="4" t="s">
        <v>210</v>
      </c>
      <c r="B4" s="6" t="n">
        <v>328000</v>
      </c>
      <c r="C4" s="6" t="n">
        <v>23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3</v>
      </c>
      <c r="B1" s="2" t="s">
        <v>1</v>
      </c>
    </row>
    <row r="2" spans="1:3">
      <c r="B2" s="2" t="s">
        <v>2</v>
      </c>
      <c r="C2" s="2" t="s">
        <v>42</v>
      </c>
    </row>
    <row r="3" spans="1:3">
      <c r="A3" s="3" t="s">
        <v>64</v>
      </c>
    </row>
    <row r="4" spans="1:3">
      <c r="A4" s="4" t="s">
        <v>65</v>
      </c>
      <c r="B4" s="6" t="n">
        <v>1059291</v>
      </c>
      <c r="C4" s="6" t="n">
        <v>917957</v>
      </c>
    </row>
    <row r="5" spans="1:3">
      <c r="A5" s="4" t="s">
        <v>66</v>
      </c>
      <c r="B5" s="5" t="n">
        <v>50351</v>
      </c>
      <c r="C5" s="5" t="n">
        <v>34588</v>
      </c>
    </row>
    <row r="6" spans="1:3">
      <c r="A6" s="4" t="s">
        <v>67</v>
      </c>
      <c r="B6" s="5" t="n">
        <v>0</v>
      </c>
      <c r="C6" s="5" t="n">
        <v>3393</v>
      </c>
    </row>
    <row r="7" spans="1:3">
      <c r="A7" s="4" t="s">
        <v>68</v>
      </c>
      <c r="B7" s="5" t="n">
        <v>1109642</v>
      </c>
      <c r="C7" s="5" t="n">
        <v>955938</v>
      </c>
    </row>
    <row r="8" spans="1:3">
      <c r="A8" s="3" t="s">
        <v>69</v>
      </c>
    </row>
    <row r="9" spans="1:3">
      <c r="A9" s="4" t="s">
        <v>70</v>
      </c>
      <c r="B9" s="5" t="n">
        <v>879235</v>
      </c>
      <c r="C9" s="5" t="n">
        <v>706197</v>
      </c>
    </row>
    <row r="10" spans="1:3">
      <c r="A10" s="4" t="s">
        <v>71</v>
      </c>
      <c r="B10" s="5" t="n">
        <v>168279</v>
      </c>
      <c r="C10" s="5" t="n">
        <v>163881</v>
      </c>
    </row>
    <row r="11" spans="1:3">
      <c r="A11" s="4" t="s">
        <v>72</v>
      </c>
      <c r="B11" s="5" t="n">
        <v>253107</v>
      </c>
      <c r="C11" s="5" t="n">
        <v>564236</v>
      </c>
    </row>
    <row r="12" spans="1:3">
      <c r="A12" s="4" t="s">
        <v>73</v>
      </c>
      <c r="B12" s="5" t="n">
        <v>137301</v>
      </c>
      <c r="C12" s="5" t="n">
        <v>194932</v>
      </c>
    </row>
    <row r="13" spans="1:3">
      <c r="A13" s="4" t="s">
        <v>74</v>
      </c>
      <c r="B13" s="5" t="n">
        <v>0</v>
      </c>
      <c r="C13" s="5" t="n">
        <v>20307</v>
      </c>
    </row>
    <row r="14" spans="1:3">
      <c r="A14" s="4" t="s">
        <v>75</v>
      </c>
      <c r="B14" s="5" t="n">
        <v>1437922</v>
      </c>
      <c r="C14" s="5" t="n">
        <v>1649553</v>
      </c>
    </row>
    <row r="15" spans="1:3">
      <c r="A15" s="4" t="s">
        <v>76</v>
      </c>
      <c r="B15" s="6" t="n">
        <v>-328280</v>
      </c>
      <c r="C15" s="6" t="n">
        <v>-693615</v>
      </c>
    </row>
    <row r="16" spans="1:3">
      <c r="A16" s="4" t="s">
        <v>77</v>
      </c>
      <c r="B16" s="6" t="n">
        <v>0</v>
      </c>
      <c r="C16" s="6" t="n">
        <v>0</v>
      </c>
    </row>
    <row r="17" spans="1:3">
      <c r="A17" s="4" t="s">
        <v>78</v>
      </c>
      <c r="B17" s="5" t="n">
        <v>208541403</v>
      </c>
      <c r="C17" s="5" t="n">
        <v>2025521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6"/>
    <col customWidth="1" max="2" min="2" width="13"/>
    <col customWidth="1" max="3" min="3" width="27"/>
    <col customWidth="1" max="4" min="4" width="18"/>
    <col customWidth="1" max="5" min="5" width="11"/>
  </cols>
  <sheetData>
    <row r="1" spans="1:5">
      <c r="A1" s="1" t="s">
        <v>79</v>
      </c>
      <c r="B1" s="2" t="s">
        <v>80</v>
      </c>
      <c r="C1" s="2" t="s">
        <v>81</v>
      </c>
      <c r="D1" s="2" t="s">
        <v>82</v>
      </c>
      <c r="E1" s="2" t="s">
        <v>83</v>
      </c>
    </row>
    <row r="2" spans="1:5">
      <c r="A2" s="4" t="s">
        <v>84</v>
      </c>
      <c r="B2" s="6" t="n">
        <v>200739</v>
      </c>
      <c r="C2" s="6" t="n">
        <v>311147</v>
      </c>
      <c r="D2" s="6" t="n">
        <v>-414690</v>
      </c>
      <c r="E2" s="6" t="n">
        <v>97196</v>
      </c>
    </row>
    <row r="3" spans="1:5">
      <c r="A3" s="4" t="s">
        <v>85</v>
      </c>
      <c r="B3" s="5" t="n">
        <v>200739432</v>
      </c>
    </row>
    <row r="4" spans="1:5">
      <c r="A4" s="4" t="s">
        <v>86</v>
      </c>
      <c r="B4" s="6" t="n">
        <v>6650</v>
      </c>
      <c r="C4" s="5" t="n">
        <v>658350</v>
      </c>
      <c r="D4" s="5" t="n">
        <v>0</v>
      </c>
      <c r="E4" s="6" t="n">
        <v>665000</v>
      </c>
    </row>
    <row r="5" spans="1:5">
      <c r="A5" s="4" t="s">
        <v>87</v>
      </c>
      <c r="B5" s="5" t="n">
        <v>6650000</v>
      </c>
      <c r="E5" s="5" t="n">
        <v>6650000</v>
      </c>
    </row>
    <row r="6" spans="1:5">
      <c r="A6" s="4" t="s">
        <v>88</v>
      </c>
      <c r="B6" s="6" t="n">
        <v>150</v>
      </c>
      <c r="C6" s="5" t="n">
        <v>11850</v>
      </c>
      <c r="D6" s="5" t="n">
        <v>0</v>
      </c>
      <c r="E6" s="6" t="n">
        <v>12000</v>
      </c>
    </row>
    <row r="7" spans="1:5">
      <c r="A7" s="4" t="s">
        <v>89</v>
      </c>
      <c r="B7" s="5" t="n">
        <v>150000</v>
      </c>
    </row>
    <row r="8" spans="1:5">
      <c r="A8" s="4" t="s">
        <v>90</v>
      </c>
      <c r="B8" s="6" t="n">
        <v>333</v>
      </c>
      <c r="C8" s="6" t="n">
        <v>-333</v>
      </c>
      <c r="D8" s="6" t="n">
        <v>0</v>
      </c>
      <c r="E8" s="6" t="n">
        <v>0</v>
      </c>
    </row>
    <row r="9" spans="1:5">
      <c r="A9" s="4" t="s">
        <v>91</v>
      </c>
      <c r="B9" s="5" t="n">
        <v>-210</v>
      </c>
      <c r="C9" s="5" t="n">
        <v>-20790</v>
      </c>
      <c r="D9" s="5" t="n">
        <v>0</v>
      </c>
      <c r="E9" s="5" t="n">
        <v>-21000</v>
      </c>
    </row>
    <row r="10" spans="1:5">
      <c r="A10" s="4" t="s">
        <v>76</v>
      </c>
      <c r="B10" s="6" t="n">
        <v>0</v>
      </c>
      <c r="C10" s="6" t="n">
        <v>0</v>
      </c>
      <c r="D10" s="6" t="n">
        <v>-693615</v>
      </c>
      <c r="E10" s="6" t="n">
        <v>-693615</v>
      </c>
    </row>
    <row r="11" spans="1:5">
      <c r="A11" s="4" t="s">
        <v>92</v>
      </c>
      <c r="B11" s="5" t="n">
        <v>207662722</v>
      </c>
    </row>
    <row r="12" spans="1:5">
      <c r="A12" s="4" t="s">
        <v>93</v>
      </c>
      <c r="B12" s="6" t="n">
        <v>207662</v>
      </c>
      <c r="C12" s="5" t="n">
        <v>960224</v>
      </c>
      <c r="D12" s="5" t="n">
        <v>-1108305</v>
      </c>
      <c r="E12" s="5" t="n">
        <v>59581</v>
      </c>
    </row>
    <row r="13" spans="1:5">
      <c r="A13" s="4" t="s">
        <v>86</v>
      </c>
      <c r="B13" s="6" t="n">
        <v>2500</v>
      </c>
      <c r="C13" s="5" t="n">
        <v>332866</v>
      </c>
      <c r="D13" s="5" t="n">
        <v>0</v>
      </c>
      <c r="E13" s="6" t="n">
        <v>350000</v>
      </c>
    </row>
    <row r="14" spans="1:5">
      <c r="A14" s="4" t="s">
        <v>87</v>
      </c>
      <c r="B14" s="5" t="n">
        <v>2500000</v>
      </c>
      <c r="E14" s="5" t="n">
        <v>2500000</v>
      </c>
    </row>
    <row r="15" spans="1:5">
      <c r="A15" s="4" t="s">
        <v>88</v>
      </c>
      <c r="B15" s="6" t="n">
        <v>180</v>
      </c>
      <c r="C15" s="5" t="n">
        <v>17820</v>
      </c>
      <c r="E15" s="6" t="n">
        <v>18000</v>
      </c>
    </row>
    <row r="16" spans="1:5">
      <c r="A16" s="4" t="s">
        <v>89</v>
      </c>
      <c r="B16" s="5" t="n">
        <v>180000</v>
      </c>
    </row>
    <row r="17" spans="1:5">
      <c r="A17" s="4" t="s">
        <v>76</v>
      </c>
      <c r="B17" s="6" t="n">
        <v>0</v>
      </c>
      <c r="C17" s="5" t="n">
        <v>0</v>
      </c>
      <c r="D17" s="5" t="n">
        <v>-328280</v>
      </c>
      <c r="E17" s="5" t="n">
        <v>-328280</v>
      </c>
    </row>
    <row r="18" spans="1:5">
      <c r="A18" s="4" t="s">
        <v>94</v>
      </c>
      <c r="B18" s="5" t="n">
        <v>210342722</v>
      </c>
    </row>
    <row r="19" spans="1:5">
      <c r="A19" s="4" t="s">
        <v>95</v>
      </c>
      <c r="B19" s="6" t="n">
        <v>210342</v>
      </c>
      <c r="C19" s="6" t="n">
        <v>1310910</v>
      </c>
      <c r="D19" s="6" t="n">
        <v>-1436585</v>
      </c>
      <c r="E19" s="6" t="n">
        <v>846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6</v>
      </c>
      <c r="B1" s="2" t="s">
        <v>1</v>
      </c>
    </row>
    <row r="2" spans="1:3">
      <c r="B2" s="2" t="s">
        <v>2</v>
      </c>
      <c r="C2" s="2" t="s">
        <v>42</v>
      </c>
    </row>
    <row r="3" spans="1:3">
      <c r="A3" s="3" t="s">
        <v>5</v>
      </c>
    </row>
    <row r="4" spans="1:3">
      <c r="A4" s="4" t="s">
        <v>76</v>
      </c>
      <c r="B4" s="6" t="n">
        <v>-328280</v>
      </c>
      <c r="C4" s="6" t="n">
        <v>-693615</v>
      </c>
    </row>
    <row r="5" spans="1:3">
      <c r="A5" s="3" t="s">
        <v>97</v>
      </c>
    </row>
    <row r="6" spans="1:3">
      <c r="A6" s="4" t="s">
        <v>98</v>
      </c>
      <c r="B6" s="5" t="n">
        <v>18000</v>
      </c>
      <c r="C6" s="5" t="n">
        <v>12000</v>
      </c>
    </row>
    <row r="7" spans="1:3">
      <c r="A7" s="4" t="s">
        <v>99</v>
      </c>
      <c r="B7" s="5" t="n">
        <v>21288</v>
      </c>
      <c r="C7" s="5" t="n">
        <v>6697</v>
      </c>
    </row>
    <row r="8" spans="1:3">
      <c r="A8" s="4" t="s">
        <v>100</v>
      </c>
      <c r="B8" s="5" t="n">
        <v>-7067</v>
      </c>
      <c r="C8" s="5" t="n">
        <v>63270</v>
      </c>
    </row>
    <row r="9" spans="1:3">
      <c r="A9" s="4" t="s">
        <v>101</v>
      </c>
      <c r="B9" s="5" t="n">
        <v>0</v>
      </c>
      <c r="C9" s="5" t="n">
        <v>20307</v>
      </c>
    </row>
    <row r="10" spans="1:3">
      <c r="A10" s="3" t="s">
        <v>102</v>
      </c>
    </row>
    <row r="11" spans="1:3">
      <c r="A11" s="4" t="s">
        <v>103</v>
      </c>
      <c r="B11" s="5" t="n">
        <v>-2787</v>
      </c>
      <c r="C11" s="5" t="n">
        <v>-21114</v>
      </c>
    </row>
    <row r="12" spans="1:3">
      <c r="A12" s="4" t="s">
        <v>104</v>
      </c>
      <c r="B12" s="5" t="n">
        <v>20288</v>
      </c>
      <c r="C12" s="5" t="n">
        <v>7991</v>
      </c>
    </row>
    <row r="13" spans="1:3">
      <c r="A13" s="4" t="s">
        <v>105</v>
      </c>
      <c r="B13" s="5" t="n">
        <v>362529</v>
      </c>
      <c r="C13" s="5" t="n">
        <v>-60365</v>
      </c>
    </row>
    <row r="14" spans="1:3">
      <c r="A14" s="4" t="s">
        <v>106</v>
      </c>
      <c r="B14" s="5" t="n">
        <v>0</v>
      </c>
      <c r="C14" s="5" t="n">
        <v>-34587</v>
      </c>
    </row>
    <row r="15" spans="1:3">
      <c r="A15" s="4" t="s">
        <v>107</v>
      </c>
      <c r="B15" s="5" t="n">
        <v>-165665</v>
      </c>
      <c r="C15" s="5" t="n">
        <v>165666</v>
      </c>
    </row>
    <row r="16" spans="1:3">
      <c r="A16" s="4" t="s">
        <v>108</v>
      </c>
      <c r="B16" s="5" t="n">
        <v>228586</v>
      </c>
      <c r="C16" s="5" t="n">
        <v>159865</v>
      </c>
    </row>
    <row r="17" spans="1:3">
      <c r="A17" s="4" t="s">
        <v>109</v>
      </c>
      <c r="B17" s="5" t="n">
        <v>-99694</v>
      </c>
      <c r="C17" s="5" t="n">
        <v>-533750</v>
      </c>
    </row>
    <row r="18" spans="1:3">
      <c r="A18" s="3" t="s">
        <v>110</v>
      </c>
    </row>
    <row r="19" spans="1:3">
      <c r="A19" s="4" t="s">
        <v>111</v>
      </c>
      <c r="B19" s="5" t="n">
        <v>-4483</v>
      </c>
      <c r="C19" s="5" t="n">
        <v>-13297</v>
      </c>
    </row>
    <row r="20" spans="1:3">
      <c r="A20" s="4" t="s">
        <v>112</v>
      </c>
      <c r="B20" s="5" t="n">
        <v>0</v>
      </c>
      <c r="C20" s="5" t="n">
        <v>-94500</v>
      </c>
    </row>
    <row r="21" spans="1:3">
      <c r="A21" s="4" t="s">
        <v>113</v>
      </c>
      <c r="B21" s="5" t="n">
        <v>-4483</v>
      </c>
      <c r="C21" s="5" t="n">
        <v>-107797</v>
      </c>
    </row>
    <row r="22" spans="1:3">
      <c r="A22" s="3" t="s">
        <v>114</v>
      </c>
    </row>
    <row r="23" spans="1:3">
      <c r="A23" s="4" t="s">
        <v>115</v>
      </c>
      <c r="B23" s="5" t="n">
        <v>335366</v>
      </c>
      <c r="C23" s="5" t="n">
        <v>665000</v>
      </c>
    </row>
    <row r="24" spans="1:3">
      <c r="A24" s="4" t="s">
        <v>116</v>
      </c>
      <c r="B24" s="5" t="n">
        <v>335366</v>
      </c>
      <c r="C24" s="5" t="n">
        <v>665000</v>
      </c>
    </row>
    <row r="25" spans="1:3">
      <c r="A25" s="4" t="s">
        <v>117</v>
      </c>
      <c r="B25" s="5" t="n">
        <v>231189</v>
      </c>
      <c r="C25" s="5" t="n">
        <v>23453</v>
      </c>
    </row>
    <row r="26" spans="1:3">
      <c r="A26" s="4" t="s">
        <v>118</v>
      </c>
      <c r="B26" s="5" t="n">
        <v>114217</v>
      </c>
      <c r="C26" s="5" t="n">
        <v>90764</v>
      </c>
    </row>
    <row r="27" spans="1:3">
      <c r="A27" s="4" t="s">
        <v>119</v>
      </c>
      <c r="B27" s="5" t="n">
        <v>345406</v>
      </c>
      <c r="C27" s="5" t="n">
        <v>114217</v>
      </c>
    </row>
    <row r="28" spans="1:3">
      <c r="A28" s="3" t="s">
        <v>120</v>
      </c>
    </row>
    <row r="29" spans="1:3">
      <c r="A29" s="4" t="s">
        <v>121</v>
      </c>
      <c r="B29" s="5" t="n">
        <v>18000</v>
      </c>
      <c r="C29" s="5" t="n">
        <v>12000</v>
      </c>
    </row>
    <row r="30" spans="1:3">
      <c r="A30" s="4" t="s">
        <v>122</v>
      </c>
      <c r="B30" s="6" t="n">
        <v>0</v>
      </c>
      <c r="C30" s="6" t="n">
        <v>2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6</v>
      </c>
      <c r="B1" s="2" t="s">
        <v>1</v>
      </c>
    </row>
    <row r="2" spans="1:2">
      <c r="B2" s="2" t="s">
        <v>2</v>
      </c>
    </row>
    <row r="3" spans="1:2">
      <c r="A3" s="3" t="s">
        <v>124</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5:31:00Z</dcterms:created>
  <dcterms:modified xmlns:dcterms="http://purl.org/dc/terms/" xmlns:xsi="http://www.w3.org/2001/XMLSchema-instance" xsi:type="dcterms:W3CDTF">2019-03-29T15:31:00Z</dcterms:modified>
</cp:coreProperties>
</file>